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PPM Fun" sheetId="2" state="visible" r:id="rId2"/>
    <sheet xmlns:r="http://schemas.openxmlformats.org/officeDocument/2006/relationships" name="Risk_Return Detail Data- PPM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7">
  <si>
    <t>Label</t>
  </si>
  <si>
    <t>Element</t>
  </si>
  <si>
    <t>Value</t>
  </si>
  <si>
    <t>Risk/Return:</t>
  </si>
  <si>
    <t>rr_RiskReturnAbstract</t>
  </si>
  <si>
    <t>Document Type</t>
  </si>
  <si>
    <t>dei_DocumentType</t>
  </si>
  <si>
    <t>Document Period End Date</t>
  </si>
  <si>
    <t>dei_DocumentPeriodEndDate</t>
  </si>
  <si>
    <t>Jul. 16,
		2018</t>
  </si>
  <si>
    <t>Registrant Name</t>
  </si>
  <si>
    <t>dei_EntityRegistrantName</t>
  </si>
  <si>
    <t>PPM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26,
		2018</t>
  </si>
  <si>
    <t>Mar. 26, 2018</t>
  </si>
  <si>
    <t>SUPPLEMENT DATED JULY 16, 2018 TO THE For all prospective shareholders of the following funds: PPM Core Plus Fixed Income Fund PKPIX PPM Credit Fund PKDIX PPM Floating Rate Income Fund PKFIX PPM High Yield Core Fund PKHIX PPM Long Short Credit Fund PKLIX PPM Strategic Income Fund PKSIX PPM Large Cap Value Fund PZLIX PPM Mid Cap Value Fund PZMIX PPM Small Cap Value Fund PZSIX This supplement provides new and additional information that affects information contained in the Prospectus and should be read in conjunction with the Prospectus. This supplement supersedes the supplements to the Prospectus dated March 26, 2018, April 30, 2018, June 1, 2018, and July 2, 2018. Effective July 2, 2018, in the section entitled “Fund Summaries” of the Prospectus for the PPM Strategic Income Fund, the sections entitled “Expenses” and “Expense Example” are deleted and replaced in their entirety as set forth on the following pages. Effective July 16, 2018, in the section entitled “Fund Summaries” of the Prospectus as it relates to each of the funds except PPM Strategic Income Fund, the sections entitled “Expenses” and “Expense Example” are deleted and replaced in their entirety as set forth on the following pages. Effective July 16, 2018, in the section entitled “Fund Summaries” of the Prospectus for the PPM Floating Rate Income Fund, the third paragraph in the section entitled “Principal Investment Strategies” is deleted and replaced in its entirety with the following paragraph: The Fund may also invest in secured and unsecured subordinated loans, second lien loans and subordinated bridge loans (“Junior Loans”), debtor-in-possession loans, mezzanine loans, fixed-income debt obligations, corporate bonds, and money market instruments. Junior Loans typically are of below investment grade quality and have below investment grade credit ratings, which rating are associated with securities having high risk and speculative characteristics. Money market holdings with a remaining maturity of less than 60 days will be deemed floating rate assets. While the Fund may invest in loans with no credit rating or without any credit rating restrictions, under normal circumstances PPM expects that the credit ratings of the Fund's loan investments will primarily be at or above B3/B- as determined by Moody's Investors Service, Inc. ("Moody's"), S&amp;P Global Ratings ("S&amp;P") or Fitch, Inc. ("Fitch"), or if unrated, determined by PPM to be of comparable quality. Effective July 16, 2018, as it relates to the PPM Core Plus Fixed Income Fund “Fund Summaries” “Expenses” “Expense Example” Expenses The table below shows the fees and expenses you may pay if you buy and hold shares of the Fund. SHAREHOLDER FEES (FEES PAID DIRECTLY FROM YOUR INVESTMENT) Institutional Shares Maximum Sales Charge (Load) Imposed on Purchases (as a percentage of offering price) None Exchange Fee None Redemption Fee None ANNUAL FUND OPERATING EXPENSES (EXPENSES THAT YOU PAY EACH YEAR AS A PERCENTAGE OF THE VALUE OF YOUR INVESTMENT) Institutional Shares Management Fee 0.40% Distribution and/or Service (12b-1) Fees None Administration Fee 0.10% Other Expenses 1 0.23% Acquired Fund Fees and Expenses 2 0.00% Total Annual Fund Operating Expenses 0.73% Fee Waiver and Expense Reimbursement 3 0.23% Total Annual Fund Operating Expenses After Fee Waiver 0.50% 1 2 current fiscal year. 3 Expense Example This example is intended to help you compare the cost of investing in the Fund with the cost of investing in other mutual funds. The table below shows the expenses you would pay on a $10,000 investment, assuming (1) 5% annual return and (2) redemption at the end of each time period. The example also assumes that the Fund’s operating expenses remain the same. Any applicable fee waivers and/or expense reimbursements are reflected in the examples for the first year only. Although your actual costs may be higher or lower, based on these assumptions, your costs would be: 1 year 3 years Institutional Shares $51 $210 Effective July 16, 2018, as it relates to the PPM Credit Fund “Fund Summaries” “Expenses” “Expense Example” Expenses The table below shows the fees and expenses you may pay if you buy and hold shares of the Fund. Shareholder Fees (fees paid directly from your investment) Institutional Shares Maximum Sales Charge (Load) Imposed on Purchases (as a percentage of offering price) None Exchange Fee None Redemption Fee None Annual Fund Operating Expenses (Expenses that you pay each year as a percentage of the value of your investment) Institutional Shares Management Fee 0.45% Distribution and/or Service (12b-1) Fees None Administration Fee 0.10% Other Expenses 1 0.23% Acquired Fund Fees and Expenses 2 0.00% Total Annual Fund Operating Expenses 0.78% Fee Waiver and Expense Reimbursement 3 0.23% Total Annual Fund Operating Expenses After Fee Waiver 0.55% 1 2 3 Expense Example This example is intended to help you compare the cost of investing in the Fund with the cost of investing in other mutual funds. The table below shows the expenses you would pay on a $10,000 investment, assuming (1) 5% annual return and (2) redemption at the end of each time period. The example also assumes that the Fund’s operating expenses remain the same. Any applicable fee waivers and/or expense reimbursements are reflected in the examples for the first year only. Although your actual costs may be higher or lower, based on these assumptions, your costs would be: 1 year 3 years Institutional Shares $56 $226 Effective June 1, 2018, and July 16, 2018, respectively, as it relates to the PPM Floating Rate Income Fund “Fund Summaries” “Expenses” “Expense Example” Expenses The table below shows the fees and expenses you may pay if you buy and hold shares of the Fund. Shareholder Fees (fees paid directly from your investment) Institutional Shares Maximum Sales Charge (Load) Imposed on Purchases (as a percentage of offering price) None Exchange Fee None Redemption Fee None Annual Fund Operating Expenses (Expenses that you pay each year as a percentage of the value of your investment) Institutional Shares Management Fee 0.55% Distribution and/or Service (12b-1) Fees None Administration Fee 0.10% Other Expenses 1 0.23% Acquired Fund Fees and Expenses 2 0.00% Total Annual Fund Operating Expenses 0.88% Fee Waiver and Expense Reimbursement 3 0.18% Total Annual Fund Operating Expenses After Fee Waiver 0.70% 1 2 3 Expense Example This example is intended to help you compare the cost of investing in the Fund with the cost of investing in other mutual funds. The table below shows the expenses you would pay on a $10,000 investment, assuming (1) 5% annual return and (2) redemption at the end of each time period. The example also assumes that the Fund’s operating expenses remain the same. Any applicable fee waivers and/or expense reimbursements are reflected in the examples for the first year only. Although your actual costs may be higher or lower, based on these assumptions, your costs would be: 1 year 3 years Institutional Shares $72 $263 Effective June 1, 2018, and July 16, 2018, respectively, as it relates to the PPM High Yield Core Fund “Fund Summaries” “Expenses” “Expense Example” Expenses The table below shows the fees and expenses you may pay if you buy and hold shares of the Fund. Shareholder Fees (fees paid directly from your investment) Institutional Shares Maximum Sales Charge (Load) Imposed on Purchases (as a percentage of offering price) None Exchange Fee None Redemption Fee None Annual Fund Operating Expenses (Expenses that you pay each year as a percentage of the value of your investment) Institutional Shares Management Fee 0.55% Distribution and/or Service (12b-1) Fees None Administration Fee 0.10% Other Expenses 1 0.23% Acquired Fund Fees and Expenses 2 0.00% Total Annual Fund Operating Expenses 0.88% Fee Waiver and Expense Reimbursement 3 0.18% Total Annual Fund Operating Expenses After Fee Waiver 0.70% 1 2 3 Expense Example This example is intended to help you compare the cost of investing in the Fund with the cost of investing in other mutual funds. The table below shows the expenses you would pay on a $10,000 investment, assuming (1) 5% annual return and (2) redemption at the end of each time period. The example also assumes that the Fund’s operating expenses remain the same. Any applicable fee waivers and/or expense reimbursements are reflected in the examples for the first year only. Although your actual costs may be higher or lower, based on these assumptions, your costs would be: 1 year 3 years Institutional Shares $72 $263 Effective June 1, 2018, and July 16, 2018, respectively, as it relates to the PPM Long Short Credit Fund “Fund Summaries” “Expenses” “Expense Example” Expenses The table below shows the fees and expenses you may pay if you buy and hold shares of the Fund. Shareholder Fees (fees paid directly from your investment) Institutional Shares Maximum Sales Charge (Load) Imposed on Purchases (as a percentage of offering price) None Exchange Fee None Redemption Fee None Annual Fund Operating Expenses (Expenses that you pay each year as a percentage of the value of your investment) Institutional Shares Management Fee 0.50% Distribution and/or Service (12b-1) Fees None Administration Fee 0.10% Total Other Expenses 1 0.38% Other Expenses 0.23% Dividend and Interest Expenses Relating to Short Sales 0.15% Acquired Fund Fees and Expenses 2 0.00% Total Annual Fund Operating Expenses 0.98% Fee Waiver and Expense Reimbursement 3 0.13% Total Annual Fund Operating Expenses After Fee Waiver 0.85% 1 2 3 Expense Example This example is intended to help you compare the cost of investing in the Fund with the cost of investing in other mutual funds. The table below shows the expenses you would pay on a $10,000 investment, assuming (1) a 5% annual return and (2) redemption at the end of each time period. The example also assumes that the Fund’s operating expenses remain the same. Any applicable fee waivers and/or expense reimbursements are reflected in the examples for the first year only. Although your actual costs may be higher or lower, based on these assumptions, your costs would be: 1 year 3 years Institutional Shares $87 $299 Effective June 1, 2018 and July 2, 2018, respectively, as it relates to the PPM Strategic Income Fund “Fund Summaries” “Expenses” “Expense Example” Expenses The table below shows the fees and expenses you may pay if you buy and hold shares of the Fund. Shareholder Fees (fees paid directly from your investment) Institutional Shares Maximum Sales Charge (Load) Imposed on Purchases (as a percentage of offering price) None Exchange Fee None Redemption Fee None Annual Fund Operating Expenses (Expenses that you pay each year as a percentage of the value of your investment) Institutional Shares Management Fee 0.50% Distribution and/or Service (12b-1) Fees None Administration Fee 0.10% Other Expenses 1 0.23% Acquired Fund Fees and Expenses 2 0.00% Total Annual Fund Operating Expenses 0.83% Fee Waiver and Expense Reimbursement 3 0.18% Total Annual Fund Operating Expenses After Fee Waiver 0.65% 1 2 3 Expense Example This example is intended to help you compare the cost of investing in the Fund with the cost of investing in other mutual funds. The table below shows the expenses you would pay on a $10,000 investment, assuming (1) 5% annual return and (2) redemption at the end of each time period. The example also assumes that the Fund’s operating expenses remain the same. Any applicable fee waivers and/or expense reimbursements are reflected in the examples for the first year only. Although your actual costs may be higher or lower, based on these assumptions, your costs would be: 1 year 3 years Institutional Shares $66 $247 Effective July 16, 2018, as it relates to the PPM Large Cap Value Fund “Fund Summaries” “Expenses” “Expense Example” Expenses The table below shows the fees and expenses you may pay if you buy and hold shares of the Fund. Shareholder Fees (fees paid directly from your investment) Institutional Shares Maximum Sales Charge (Load) Imposed on Purchases (as a percentage of offering price) None Exchange Fee None Redemption Fee None Annual Fund Operating Expenses (Expenses that you pay each year as a percentage of the value of your investment) Institutional Shares Management Fee 0.60% Distribution and/or Service (12b-1) Fees None Administration Fee 0.10% Other Expenses 1 0.32% Acquired Fund Fees and Expenses 2 0.00% Total Annual Fund Operating Expenses 1.02% Fee Waiver and Expense Reimbursement 3 0.27% Total Annual Fund Operating Expenses After Fee Waiver 0.75% 1 2 3 Expense Example This example is intended to help you compare the cost of investing in the Fund with the cost of investing in other mutual funds. The table below shows the expenses you would pay on a $10,000 investment, assuming (1) 5% annual return and (2) redemption at the end of each time period. The example also assumes that the Fund’s operating expenses remain the same. Any applicable fee waivers and/or expense reimbursements are reflected in the examples for the first year only. Although your actual costs may be higher or lower, based on these assumptions, your costs would be: 1 year 3 years Institutional Shares $77 $298 Effective July 16, 2018, as it relates to the PPM Mid Cap Value Fund “Fund Summaries” “Expenses” “Expense Example” Expenses The table below shows the fees and expenses you may pay if you buy and hold shares of the Fund. Shareholder Fees (fees paid directly from your investment) Institutional Shares Maximum Sales Charge (Load) Imposed on Purchases (as a percentage of offering price) None Exchange Fee None Redemption Fee None Annual Fund Operating Expenses (Expenses that you pay each year as a percentage of the value of your investment) Institutional Shares Management Fee 0.70% Distribution and/or Service (12b-1) Fees None Administration Fee 0.10% Other Expenses 1 0.32% Acquired Fund Fees and Expenses 2 0.00% Total Annual Fund Operating Expenses 1.12% Fee Waiver and Expense Reimbursement 3 0.22% Total Annual Fund Operating Expenses After Fee Waiver 0.90% 1 2 3 Expense Example This example is intended to help you compare the cost of investing in the Fund with the cost of investing in other mutual funds. The table below shows the expenses you would pay on a $10,000 investment, assuming (1) 5% annual return and (2) redemption at the end of each time period. The example also assumes that the Fund’s operating expenses remain the same. Any applicable fee waivers and/or expense reimbursements are reflected in the examples for the first year only. Although your actual costs may be higher or lower, based on these assumptions, your costs would be: 1 year 3 years Institutional Shares $92 $334 Effective July 16, 2018, as it relates to the PPM Small Cap Value Fund “Fund Summaries” “Expenses” “Expense Example” Expenses The table below shows the fees and expenses you may pay if you buy and hold shares of the Fund. Shareholder Fees (fees paid directly from your investment) Institutional Shares Maximum Sales Charge (Load) Imposed on Purchases (as a percentage of offering price) None Exchange Fee None Redemption Fee None Annual Fund Operating Expenses (Expenses that you pay each year as a percentage of the value of your investment) Institutional Shares Management Fee 0.80% Distribution and/or Service (12b-1) Fees None Administration Fee 0.10% Other Expenses 1 0.27% Acquired Fund Fees and Expenses 2 0.00% Total Annual Fund Operating Expenses 1.17% Fee Waiver and Expense Reimbursement 3 0.17% Total Annual Fund Operating Expenses After Fee Waiver 1.00% 1 2 3 Expense Example This example is intended to help you compare the cost of investing in the Fund with the cost of investing in other mutual funds. The table below shows the expenses you would pay on a $10,000 investment, assuming (1) 5% annual return and (2) redemption at the end of each time period. The example also assumes that the Fund’s operating expenses remain the same. Any applicable fee waivers and/or expense reimbursements are reflected in the examples for the first year only. Although your actual costs may be higher or lower, based on these assumptions, your costs would be: 1 year 3 years Institutional Shares $102 $355</t>
  </si>
  <si>
    <t>Supplement [Text Block]</t>
  </si>
  <si>
    <t>ppmf_SupplementTextBlock</t>
  </si>
  <si>
    <t>PPM Core Plus Fixed Income Fund</t>
  </si>
  <si>
    <t>SUPPLEMENT DATED JULY 16, 2018 TO THE For all prospective shareholders of the following funds: PPM Core Plus Fixed Income Fund PKPIX This supplement provides new and additional information that affects information contained in the Prospectus and should be read in conjunction with the Prospectus. This supplement supersedes the supplements to the Prospectus dated March 26, 2018, April 30, 2018, June 1, 2018, and July 2, 2018. Effective July 16, 2018, in the section entitled “Fund Summaries” of the Prospectus as it relates to each of the funds except PPM Strategic Income Fund, the sections entitled “Expenses” and “Expense Example” are deleted and replaced in their entirety as set forth on the following pages. Effective July 16, 2018, as it relates to the PPM Core Plus Fixed Income Fund “Fund Summaries” “Expenses” “Expense Example” Expenses The table below shows the fees and expenses you may pay if you buy and hold shares of the Fund. SHAREHOLDER FEES (FEES PAID DIRECTLY FROM YOUR INVESTMENT) Institutional Shares Maximum Sales Charge (Load) Imposed on Purchases (as a percentage of offering price) None Exchange Fee None Redemption Fee None ANNUAL FUND OPERATING EXPENSES (EXPENSES THAT YOU PAY EACH YEAR AS A PERCENTAGE OF THE VALUE OF YOUR INVESTMENT) Institutional Shares Management Fee 0.40% Distribution and/or Service (12b-1) Fees None Administration Fee 0.10% Other Expenses 1 0.23% Acquired Fund Fees and Expenses 2 0.00% Total Annual Fund Operating Expenses 0.73% Fee Waiver and Expense Reimbursement 3 0.23% Total Annual Fund Operating Expenses After Fee Waiver 0.50% 1 2 current fiscal year. 3 Expense Example This example is intended to help you compare the cost of investing in the Fund with the cost of investing in other mutual funds. The table below shows the expenses you would pay on a $10,000 investment, assuming (1) 5% annual return and (2) redemption at the end of each time period. The example also assumes that the Fund’s operating expenses remain the same. Any applicable fee waivers and/or expense reimbursements are reflected in the examples for the first year only. Although your actual costs may be higher or lower, based on these assumptions, your costs would be: 1 year 3 years Institutional Shares $51 $210</t>
  </si>
  <si>
    <t>PPM Credit Fund</t>
  </si>
  <si>
    <t>SUPPLEMENT DATED JULY 16, 2018 TO THE For all prospective shareholders of the following funds: PPM Credit Fund PKDIX This supplement provides new and additional information that affects information contained in the Prospectus and should be read in conjunction with the Prospectus. This supplement supersedes the supplements to the Prospectus dated March 26, 2018, April 30, 2018, June 1, 2018, and July 2, 2018. Effective July 16, 2018, in the section entitled “Fund Summaries” of the Prospectus as it relates to each of the funds except PPM Strategic Income Fund, the sections entitled “Expenses” and “Expense Example” are deleted and replaced in their entirety as set forth on the following pages. Effective July 16, 2018, as it relates to the PPM Credit Fund “Fund Summaries” “Expenses” “Expense Example” Expenses The table below shows the fees and expenses you may pay if you buy and hold shares of the Fund. Shareholder Fees (fees paid directly from your investment) Institutional Shares Maximum Sales Charge (Load) Imposed on Purchases (as a percentage of offering price) None Exchange Fee None Redemption Fee None Annual Fund Operating Expenses (Expenses that you pay each year as a percentage of the value of your investment) Institutional Shares Management Fee 0.45% Distribution and/or Service (12b-1) Fees None Administration Fee 0.10% Other Expenses 1 0.23% Acquired Fund Fees and Expenses 2 0.00% Total Annual Fund Operating Expenses 0.78% Fee Waiver and Expense Reimbursement 3 0.23% Total Annual Fund Operating Expenses After Fee Waiver 0.55% 1 2 3 Expense Example This example is intended to help you compare the cost of investing in the Fund with the cost of investing in other mutual funds. The table below shows the expenses you would pay on a $10,000 investment, assuming (1) 5% annual return and (2) redemption at the end of each time period. The example also assumes that the Fund’s operating expenses remain the same. Any applicable fee waivers and/or expense reimbursements are reflected in the examples for the first year only. Although your actual costs may be higher or lower, based on these assumptions, your costs would be: 1 year 3 years Institutional Shares $56 $226</t>
  </si>
  <si>
    <t>PPM Floating Rate Income Fund</t>
  </si>
  <si>
    <t>SUPPLEMENT DATED JULY 16, 2018 TO THE For all prospective shareholders of the following funds: PPM Floating Rate Income Fund PKFIX This supplement provides new and additional information that affects information contained in the Prospectus and should be read in conjunction with the Prospectus. This supplement supersedes the supplements to the Prospectus dated March 26, 2018, April 30, 2018, June 1, 2018, and July 2, 2018. Effective July 16, 2018, in the section entitled “Fund Summaries” of the Prospectus as it relates to each of the funds except PPM Strategic Income Fund, the sections entitled “Expenses” and “Expense Example” are deleted and replaced in their entirety as set forth on the following pages. Effective July 16, 2018, in the section entitled “Fund Summaries” of the Prospectus for the PPM Floating Rate Income Fund, the third paragraph in the section entitled “Principal Investment Strategies” is deleted and replaced in its entirety with the following paragraph: The Fund may also invest in secured and unsecured subordinated loans, second lien loans and subordinated bridge loans (“Junior Loans”), debtor-in-possession loans, mezzanine loans, fixed-income debt obligations, corporate bonds, and money market instruments. Junior Loans typically are of below investment grade quality and have below investment grade credit ratings, which rating are associated with securities having high risk and speculative characteristics. Money market holdings with a remaining maturity of less than 60 days will be deemed floating rate assets. While the Fund may invest in loans with no credit rating or without any credit rating restrictions, under normal circumstances PPM expects that the credit ratings of the Fund's loan investments will primarily be at or above B3/B- as determined by Moody's Investors Service, Inc. ("Moody's"), S&amp;P Global Ratings ("S&amp;P") or Fitch, Inc. ("Fitch"), or if unrated, determined by PPM to be of comparable quality. Effective June 1, 2018, and July 16, 2018, respectively, as it relates to the PPM Floating Rate Income Fund “Fund Summaries” “Expenses” “Expense Example” Expenses The table below shows the fees and expenses you may pay if you buy and hold shares of the Fund. Shareholder Fees (fees paid directly from your investment) Institutional Shares Maximum Sales Charge (Load) Imposed on Purchases (as a percentage of offering price) None Exchange Fee None Redemption Fee None Annual Fund Operating Expenses (Expenses that you pay each year as a percentage of the value of your investment) Institutional Shares Management Fee 0.55% Distribution and/or Service (12b-1) Fees None Administration Fee 0.10% Other Expenses 1 0.23% Acquired Fund Fees and Expenses 2 0.00% Total Annual Fund Operating Expenses 0.88% Fee Waiver and Expense Reimbursement 3 0.18% Total Annual Fund Operating Expenses After Fee Waiver 0.70% 1 2 3 Expense Example This example is intended to help you compare the cost of investing in the Fund with the cost of investing in other mutual funds. The table below shows the expenses you would pay on a $10,000 investment, assuming (1) 5% annual return and (2) redemption at the end of each time period. The example also assumes that the Fund’s operating expenses remain the same. Any applicable fee waivers and/or expense reimbursements are reflected in the examples for the first year only. Although your actual costs may be higher or lower, based on these assumptions, your costs would be: 1 year 3 years Institutional Shares $72 $263</t>
  </si>
  <si>
    <t>PPM High Yield Core Fund</t>
  </si>
  <si>
    <t>SUPPLEMENT DATED JULY 16, 2018 TO THE For all prospective shareholders of the following funds: PPM High Yield Core Fund PKHIX This supplement provides new and additional information that affects information contained in the Prospectus and should be read in conjunction with the Prospectus. This supplement supersedes the supplements to the Prospectus dated March 26, 2018, April 30, 2018, June 1, 2018, and July 2, 2018. Effective July 16, 2018, in the section entitled “Fund Summaries” of the Prospectus as it relates to each of the funds except PPM Strategic Income Fund, the sections entitled “Expenses” and “Expense Example” are deleted and replaced in their entirety as set forth on the following pages. Effective June 1, 2018, and July 16, 2018, respectively, as it relates to the PPM High Yield Core Fund “Fund Summaries” “Expenses” “Expense Example” Expenses The table below shows the fees and expenses you may pay if you buy and hold shares of the Fund. Shareholder Fees (fees paid directly from your investment) Institutional Shares Maximum Sales Charge (Load) Imposed on Purchases (as a percentage of offering price) None Exchange Fee None Redemption Fee None Annual Fund Operating Expenses (Expenses that you pay each year as a percentage of the value of your investment) Institutional Shares Management Fee 0.55% Distribution and/or Service (12b-1) Fees None Administration Fee 0.10% Other Expenses 1 0.23% Acquired Fund Fees and Expenses 2 0.00% Total Annual Fund Operating Expenses 0.88% Fee Waiver and Expense Reimbursement 3 0.18% Total Annual Fund Operating Expenses After Fee Waiver 0.70% 1 2 3 Expense Example This example is intended to help you compare the cost of investing in the Fund with the cost of investing in other mutual funds. The table below shows the expenses you would pay on a $10,000 investment, assuming (1) 5% annual return and (2) redemption at the end of each time period. The example also assumes that the Fund’s operating expenses remain the same. Any applicable fee waivers and/or expense reimbursements are reflected in the examples for the first year only. Although your actual costs may be higher or lower, based on these assumptions, your costs would be: 1 year 3 years Institutional Shares $72 $263</t>
  </si>
  <si>
    <t>PPM Long Short Credit Fund</t>
  </si>
  <si>
    <t>SUPPLEMENT DATED JULY 16, 2018 TO THE For all prospective shareholders of the following funds: PPM Long Short Credit Fund PKLIX This supplement provides new and additional information that affects information contained in the Prospectus and should be read in conjunction with the Prospectus. This supplement supersedes the supplements to the Prospectus dated March 26, 2018, April 30, 2018, June 1, 2018, and July 2, 2018. Effective July 16, 2018, in the section entitled “Fund Summaries” of the Prospectus as it relates to each of the funds except PPM Strategic Income Fund, the sections entitled “Expenses” and “Expense Example” are deleted and replaced in their entirety as set forth on the following pages. Effective June 1, 2018, and July 16, 2018, respectively, as it relates to the PPM Long Short Credit Fund “Fund Summaries” “Expenses” “Expense Example” Expenses The table below shows the fees and expenses you may pay if you buy and hold shares of the Fund. Shareholder Fees (fees paid directly from your investment) Institutional Shares Maximum Sales Charge (Load) Imposed on Purchases (as a percentage of offering price) None Exchange Fee None Redemption Fee None Annual Fund Operating Expenses (Expenses that you pay each year as a percentage of the value of your investment) Institutional Shares Management Fee 0.50% Distribution and/or Service (12b-1) Fees None Administration Fee 0.10% Total Other Expenses 1 0.38% Other Expenses 0.23% Dividend and Interest Expenses Relating to Short Sales 0.15% Acquired Fund Fees and Expenses 2 0.00% Total Annual Fund Operating Expenses 0.98% Fee Waiver and Expense Reimbursement 3 0.13% Total Annual Fund Operating Expenses After Fee Waiver 0.85% 1 2 3 Expense Example This example is intended to help you compare the cost of investing in the Fund with the cost of investing in other mutual funds. The table below shows the expenses you would pay on a $10,000 investment, assuming (1) a 5% annual return and (2) redemption at the end of each time period. The example also assumes that the Fund’s operating expenses remain the same. Any applicable fee waivers and/or expense reimbursements are reflected in the examples for the first year only. Although your actual costs may be higher or lower, based on these assumptions, your costs would be: 1 year 3 years Institutional Shares $87 $299</t>
  </si>
  <si>
    <t>PPM Strategic Income Fund</t>
  </si>
  <si>
    <t>SUPPLEMENT DATED JULY 16, 2018 TO THE For all prospective shareholders of the following funds: PPM Strategic Income Fund PKSIX This supplement provides new and additional information that affects information contained in the Prospectus and should be read in conjunction with the Prospectus. This supplement supersedes the supplements to the Prospectus dated March 26, 2018, April 30, 2018, June 1, 2018, and July 2, 2018. Effective July 2, 2018, in the section entitled “Fund Summaries” of the Prospectus for the PPM Strategic Income Fund, the sections entitled “Expenses” and “Expense Example” are deleted and replaced in their entirety as set forth on the following pages. Effective June 1, 2018 and July 2, 2018, respectively, as it relates to the PPM Strategic Income Fund “Fund Summaries” “Expenses” “Expense Example” Expenses The table below shows the fees and expenses you may pay if you buy and hold shares of the Fund. Shareholder Fees (fees paid directly from your investment) Institutional Shares Maximum Sales Charge (Load) Imposed on Purchases (as a percentage of offering price) None Exchange Fee None Redemption Fee None Annual Fund Operating Expenses (Expenses that you pay each year as a percentage of the value of your investment) Institutional Shares Management Fee 0.50% Distribution and/or Service (12b-1) Fees None Administration Fee 0.10% Other Expenses 1 0.23% Acquired Fund Fees and Expenses 2 0.00% Total Annual Fund Operating Expenses 0.83% Fee Waiver and Expense Reimbursement 3 0.18% Total Annual Fund Operating Expenses After Fee Waiver 0.65% 1 2 3 Expense Example This example is intended to help you compare the cost of investing in the Fund with the cost of investing in other mutual funds. The table below shows the expenses you would pay on a $10,000 investment, assuming (1) 5% annual return and (2) redemption at the end of each time period. The example also assumes that the Fund’s operating expenses remain the same. Any applicable fee waivers and/or expense reimbursements are reflected in the examples for the first year only. Although your actual costs may be higher or lower, based on these assumptions, your costs would be: 1 year 3 years Institutional Shares $66 $247</t>
  </si>
  <si>
    <t>PPM Large Cap Value Fund</t>
  </si>
  <si>
    <t>SUPPLEMENT DATED JULY 16, 2018 TO THE For all prospective shareholders of the following funds: PPM Large Cap Value Fund PZLIX This supplement provides new and additional information that affects information contained in the Prospectus and should be read in conjunction with the Prospectus. This supplement supersedes the supplements to the Prospectus dated March 26, 2018, April 30, 2018, June 1, 2018, and July 2, 2018. Effective July 16, 2018, in the section entitled “Fund Summaries” of the Prospectus as it relates to each of the funds except PPM Strategic Income Fund, the sections entitled “Expenses” and “Expense Example” are deleted and replaced in their entirety as set forth on the following pages. Effective July 16, 2018, as it relates to the PPM Large Cap Value Fund “Fund Summaries” “Expenses” “Expense Example” Expenses The table below shows the fees and expenses you may pay if you buy and hold shares of the Fund. Shareholder Fees (fees paid directly from your investment) Institutional Shares Maximum Sales Charge (Load) Imposed on Purchases (as a percentage of offering price) None Exchange Fee None Redemption Fee None Annual Fund Operating Expenses (Expenses that you pay each year as a percentage of the value of your investment) Institutional Shares Management Fee 0.60% Distribution and/or Service (12b-1) Fees None Administration Fee 0.10% Other Expenses 1 0.32% Acquired Fund Fees and Expenses 2 0.00% Total Annual Fund Operating Expenses 1.02% Fee Waiver and Expense Reimbursement 3 0.27% Total Annual Fund Operating Expenses After Fee Waiver 0.75% 1 2 3 Expense Example This example is intended to help you compare the cost of investing in the Fund with the cost of investing in other mutual funds. The table below shows the expenses you would pay on a $10,000 investment, assuming (1) 5% annual return and (2) redemption at the end of each time period. The example also assumes that the Fund’s operating expenses remain the same. Any applicable fee waivers and/or expense reimbursements are reflected in the examples for the first year only. Although your actual costs may be higher or lower, based on these assumptions, your costs would be: 1 year 3 years Institutional Shares $77 $298</t>
  </si>
  <si>
    <t>PPM Mid Cap Value Fund</t>
  </si>
  <si>
    <t>SUPPLEMENT DATED JULY 16, 2018 TO THE For all prospective shareholders of the following funds: PPM Mid Cap Value Fund PZMIX This supplement provides new and additional information that affects information contained in the Prospectus and should be read in conjunction with the Prospectus. This supplement supersedes the supplements to the Prospectus dated March 26, 2018, April 30, 2018, June 1, 2018, and July 2, 2018. Effective July 16, 2018, in the section entitled “Fund Summaries” of the Prospectus as it relates to each of the funds except PPM Strategic Income Fund, the sections entitled “Expenses” and “Expense Example” are deleted and replaced in their entirety as set forth on the following pages. Effective July 16, 2018, as it relates to the PPM Mid Cap Value Fund “Fund Summaries” “Expenses” “Expense Example” Expenses The table below shows the fees and expenses you may pay if you buy and hold shares of the Fund. Shareholder Fees (fees paid directly from your investment) Institutional Shares Maximum Sales Charge (Load) Imposed on Purchases (as a percentage of offering price) None Exchange Fee None Redemption Fee None Annual Fund Operating Expenses (Expenses that you pay each year as a percentage of the value of your investment) Institutional Shares Management Fee 0.70% Distribution and/or Service (12b-1) Fees None Administration Fee 0.10% Other Expenses 1 0.32% Acquired Fund Fees and Expenses 2 0.00% Total Annual Fund Operating Expenses 1.12% Fee Waiver and Expense Reimbursement 3 0.22% Total Annual Fund Operating Expenses After Fee Waiver 0.90% 1 2 3 Expense Example This example is intended to help you compare the cost of investing in the Fund with the cost of investing in other mutual funds. The table below shows the expenses you would pay on a $10,000 investment, assuming (1) 5% annual return and (2) redemption at the end of each time period. The example also assumes that the Fund’s operating expenses remain the same. Any applicable fee waivers and/or expense reimbursements are reflected in the examples for the first year only. Although your actual costs may be higher or lower, based on these assumptions, your costs would be: 1 year 3 years Institutional Shares $92 $334</t>
  </si>
  <si>
    <t>PPM Small Cap Value Fund</t>
  </si>
  <si>
    <t>SUPPLEMENT DATED JULY 16, 2018 TO THE For all prospective shareholders of the following funds: PPM Small Cap Value Fund PZSIX This supplement provides new and additional information that affects information contained in the Prospectus and should be read in conjunction with the Prospectus. This supplement supersedes the supplements to the Prospectus dated March 26, 2018, April 30, 2018, June 1, 2018, and July 2, 2018. Effective July 16, 2018, in the section entitled “Fund Summaries” of the Prospectus as it relates to each of the funds except PPM Strategic Income Fund, the sections entitled “Expenses” and “Expense Example” are deleted and replaced in their entirety as set forth on the following pages. Effective July 16, 2018, as it relates to the PPM Small Cap Value Fund “Fund Summaries” “Expenses” “Expense Example” Expenses The table below shows the fees and expenses you may pay if you buy and hold shares of the Fund. Shareholder Fees (fees paid directly from your investment) Institutional Shares Maximum Sales Charge (Load) Imposed on Purchases (as a percentage of offering price) None Exchange Fee None Redemption Fee None Annual Fund Operating Expenses (Expenses that you pay each year as a percentage of the value of your investment) Institutional Shares Management Fee 0.80% Distribution and/or Service (12b-1) Fees None Administration Fee 0.10% Other Expenses 1 0.27% Acquired Fund Fees and Expenses 2 0.00% Total Annual Fund Operating Expenses 1.17% Fee Waiver and Expense Reimbursement 3 0.17% Total Annual Fund Operating Expenses After Fee Waiver 1.00% 1 2 3 Expense Example This example is intended to help you compare the cost of investing in the Fund with the cost of investing in other mutual funds. The table below shows the expenses you would pay on a $10,000 investment, assuming (1) 5% annual return and (2) redemption at the end of each time period. The example also assumes that the Fund’s operating expenses remain the same. Any applicable fee waivers and/or expense reimbursements are reflected in the examples for the first year only. Although your actual costs may be higher or lower, based on these assumptions, your costs would be: 1 year 3 years Institutional Shares $102 $355</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722478</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32"/>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30</v>
      </c>
    </row>
    <row r="9" spans="1:3">
      <c r="A9" s="4" t="s">
        <v>31</v>
      </c>
    </row>
    <row r="10" spans="1:3">
      <c r="A10" s="3" t="s">
        <v>3</v>
      </c>
      <c r="B10" s="4" t="s">
        <v>4</v>
      </c>
    </row>
    <row r="11" spans="1:3">
      <c r="A11" s="4" t="s">
        <v>27</v>
      </c>
      <c r="B11" s="4" t="s">
        <v>28</v>
      </c>
      <c r="C11" s="4" t="s">
        <v>32</v>
      </c>
    </row>
    <row r="12" spans="1:3">
      <c r="A12" s="4" t="s">
        <v>33</v>
      </c>
    </row>
    <row r="13" spans="1:3">
      <c r="A13" s="3" t="s">
        <v>3</v>
      </c>
      <c r="B13" s="4" t="s">
        <v>4</v>
      </c>
    </row>
    <row r="14" spans="1:3">
      <c r="A14" s="4" t="s">
        <v>27</v>
      </c>
      <c r="B14" s="4" t="s">
        <v>28</v>
      </c>
      <c r="C14" s="4" t="s">
        <v>34</v>
      </c>
    </row>
    <row r="15" spans="1:3">
      <c r="A15" s="4" t="s">
        <v>35</v>
      </c>
    </row>
    <row r="16" spans="1:3">
      <c r="A16" s="3" t="s">
        <v>3</v>
      </c>
      <c r="B16" s="4" t="s">
        <v>4</v>
      </c>
    </row>
    <row r="17" spans="1:3">
      <c r="A17" s="4" t="s">
        <v>27</v>
      </c>
      <c r="B17" s="4" t="s">
        <v>28</v>
      </c>
      <c r="C17" s="4" t="s">
        <v>36</v>
      </c>
    </row>
    <row r="18" spans="1:3">
      <c r="A18" s="4" t="s">
        <v>37</v>
      </c>
    </row>
    <row r="19" spans="1:3">
      <c r="A19" s="3" t="s">
        <v>3</v>
      </c>
      <c r="B19" s="4" t="s">
        <v>4</v>
      </c>
    </row>
    <row r="20" spans="1:3">
      <c r="A20" s="4" t="s">
        <v>27</v>
      </c>
      <c r="B20" s="4" t="s">
        <v>28</v>
      </c>
      <c r="C20" s="4" t="s">
        <v>38</v>
      </c>
    </row>
    <row r="21" spans="1:3">
      <c r="A21" s="4" t="s">
        <v>39</v>
      </c>
    </row>
    <row r="22" spans="1:3">
      <c r="A22" s="3" t="s">
        <v>3</v>
      </c>
      <c r="B22" s="4" t="s">
        <v>4</v>
      </c>
    </row>
    <row r="23" spans="1:3">
      <c r="A23" s="4" t="s">
        <v>27</v>
      </c>
      <c r="B23" s="4" t="s">
        <v>28</v>
      </c>
      <c r="C23" s="4" t="s">
        <v>40</v>
      </c>
    </row>
    <row r="24" spans="1:3">
      <c r="A24" s="4" t="s">
        <v>41</v>
      </c>
    </row>
    <row r="25" spans="1:3">
      <c r="A25" s="3" t="s">
        <v>3</v>
      </c>
      <c r="B25" s="4" t="s">
        <v>4</v>
      </c>
    </row>
    <row r="26" spans="1:3">
      <c r="A26" s="4" t="s">
        <v>27</v>
      </c>
      <c r="B26" s="4" t="s">
        <v>28</v>
      </c>
      <c r="C26" s="4" t="s">
        <v>42</v>
      </c>
    </row>
    <row r="27" spans="1:3">
      <c r="A27" s="4" t="s">
        <v>43</v>
      </c>
    </row>
    <row r="28" spans="1:3">
      <c r="A28" s="3" t="s">
        <v>3</v>
      </c>
      <c r="B28" s="4" t="s">
        <v>4</v>
      </c>
    </row>
    <row r="29" spans="1:3">
      <c r="A29" s="4" t="s">
        <v>27</v>
      </c>
      <c r="B29" s="4" t="s">
        <v>28</v>
      </c>
      <c r="C29" s="4" t="s">
        <v>44</v>
      </c>
    </row>
    <row r="30" spans="1:3">
      <c r="A30" s="4" t="s">
        <v>45</v>
      </c>
    </row>
    <row r="31" spans="1:3">
      <c r="A31" s="3" t="s">
        <v>3</v>
      </c>
      <c r="B31" s="4" t="s">
        <v>4</v>
      </c>
    </row>
    <row r="32" spans="1:3">
      <c r="A32" s="4" t="s">
        <v>27</v>
      </c>
      <c r="B32" s="4" t="s">
        <v>28</v>
      </c>
      <c r="C32" s="4" t="s">
        <v>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10:35:26Z</dcterms:created>
  <dcterms:modified xmlns:dcterms="http://purl.org/dc/terms/" xmlns:xsi="http://www.w3.org/2001/XMLSchema-instance" xsi:type="dcterms:W3CDTF">2018-07-27T10:35:26Z</dcterms:modified>
</cp:coreProperties>
</file>